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tal Energy, Inc.</t>
        </is>
      </c>
    </row>
    <row r="8">
      <c r="A8" s="4" t="inlineStr">
        <is>
          <t>Entity Central Index Key</t>
        </is>
      </c>
      <c r="B8" s="4" t="inlineStr">
        <is>
          <t>0001528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Year Summary Compensation Table Total for CEO($) (1) Compensation Actually Paid to CEO($) (1)(3) Average Summary Compensation Table Total for non-CEO NEOs($) (2) Average Compensation Actually Paid to non-CEO NEOs($) (2)(3) Total Shareholder Return($) Peer Group Total Shareholder Return($) (4) Net Income ($ in ‘000s) Adjusted Free Cash Flow ($ in ‘000s) (5) 2023 8,236,601 6,081,388 2,515,153 1,860,750 79.25 160.83 685,078 217,115 2022 6,081,868 4,599,210 6,190,682 2,704,360 89.58 154.88 613,512 219,941 2021 5,933,849 17,125,786 2,650,349 6,798,965 104.76 106.29 145,008 (2,829) 2020 3,296,586 472,906 1,903,765 1,314,941 34.32 63.42 (874,173) 12,056 </t>
        </is>
      </c>
      <c r="C4" s="4" t="inlineStr">
        <is>
          <t xml:space="preserve"> </t>
        </is>
      </c>
      <c r="D4" s="4" t="inlineStr">
        <is>
          <t xml:space="preserve"> </t>
        </is>
      </c>
      <c r="E4" s="4" t="inlineStr">
        <is>
          <t xml:space="preserve"> </t>
        </is>
      </c>
    </row>
    <row r="5">
      <c r="A5" s="4" t="inlineStr">
        <is>
          <t>Company Selected Measure Name</t>
        </is>
      </c>
      <c r="B5" s="4" t="inlineStr">
        <is>
          <t>Adjusted Free Cash Flow</t>
        </is>
      </c>
      <c r="C5" s="4" t="inlineStr">
        <is>
          <t xml:space="preserve"> </t>
        </is>
      </c>
      <c r="D5" s="4" t="inlineStr">
        <is>
          <t xml:space="preserve"> </t>
        </is>
      </c>
      <c r="E5" s="4" t="inlineStr">
        <is>
          <t xml:space="preserve"> </t>
        </is>
      </c>
    </row>
    <row r="6">
      <c r="A6" s="4" t="inlineStr">
        <is>
          <t>Named Executive Officers, Footnote</t>
        </is>
      </c>
      <c r="B6" s="4" t="inlineStr">
        <is>
          <t>Mr. Pigott was our CEO for each of 2023 , 2022 , 2021, and 2020. For 2023, the other non-CEO NEOs were Messrs. Lemmerman and Denny and Ms. Hill. For 2022 and 2021, the other non-CEO NEOs were Dr. Karen Chandler and Messrs. Lemmerman and Denny. For 2020, the other NEOs were Dr. Chandler, Messrs. Lemmerman and Denny and Michael Beyer.</t>
        </is>
      </c>
      <c r="C6" s="4" t="inlineStr">
        <is>
          <t xml:space="preserve"> </t>
        </is>
      </c>
      <c r="D6" s="4" t="inlineStr">
        <is>
          <t xml:space="preserve"> </t>
        </is>
      </c>
      <c r="E6" s="4" t="inlineStr">
        <is>
          <t xml:space="preserve"> </t>
        </is>
      </c>
    </row>
    <row r="7">
      <c r="A7" s="4" t="inlineStr">
        <is>
          <t>Peer Group Issuers, Footnote</t>
        </is>
      </c>
      <c r="B7" s="4" t="inlineStr">
        <is>
          <t>Peer Group Total Stockholder Return represents the total stockholder return of the S&amp;P Oil &amp; Gas Exploration &amp; Production Select Industry Index.</t>
        </is>
      </c>
      <c r="C7" s="4" t="inlineStr">
        <is>
          <t xml:space="preserve"> </t>
        </is>
      </c>
      <c r="D7" s="4" t="inlineStr">
        <is>
          <t xml:space="preserve"> </t>
        </is>
      </c>
      <c r="E7" s="4" t="inlineStr">
        <is>
          <t xml:space="preserve"> </t>
        </is>
      </c>
    </row>
    <row r="8">
      <c r="A8" s="4" t="inlineStr">
        <is>
          <t>PEO Total Compensation Amount</t>
        </is>
      </c>
      <c r="B8" s="5" t="n">
        <v>8236601</v>
      </c>
      <c r="C8" s="5" t="n">
        <v>6081868</v>
      </c>
      <c r="D8" s="5" t="n">
        <v>5933849</v>
      </c>
      <c r="E8" s="5" t="n">
        <v>3296586</v>
      </c>
    </row>
    <row r="9">
      <c r="A9" s="4" t="inlineStr">
        <is>
          <t>PEO Actually Paid Compensation Amount</t>
        </is>
      </c>
      <c r="B9" s="5" t="n">
        <v>6081388</v>
      </c>
      <c r="C9" s="6" t="n">
        <v>4599210</v>
      </c>
      <c r="D9" s="6" t="n">
        <v>17125786</v>
      </c>
      <c r="E9" s="6" t="n">
        <v>472906</v>
      </c>
    </row>
    <row r="10">
      <c r="A10" s="4" t="inlineStr">
        <is>
          <t>Adjustment To PEO Compensation, Footnote</t>
        </is>
      </c>
      <c r="B10" s="4" t="inlineStr">
        <is>
          <t xml:space="preserve">The dollar amounts reported represent the amount of CAP to the applicable NEO, as computed in accordance with Item 402(v) of Regulation S-K. The dollar amounts do not reflect the actual amount of compensation earned by or paid during the applicable year. The following adjustments were made to reconcile the current year Summary Compensation Table total to CAP: Year Executive(s) Summary Compensation Table Total($) Subtract Fair Value of Equity Awards Granted in the Year($) Add Year-End Fair Value of Outstanding and Unvested Equity Awards Granted in the Year($) Add Year-over-Year Change in Fair Value of Outstanding and Unvested Equity Awards Granted in Prior Years($) Add Change in Fair Value from Prior Year-End to Vesting Date for Equity Awards Granted in Prior Years that Vested in the Year($) Total Equity Award Adjustments($) Compensation Actually Paid($) 2023 CEO 8,236,601 (5,768,703) 4,154,278 (1,049,168) 508,380 3,613,490 6,081,388 Other non-CEO NEOs 2,515,153 (1,450,030) 1,078,138 (268,006) (14,505) 795,627 1,860,750 </t>
        </is>
      </c>
      <c r="C10" s="4" t="inlineStr">
        <is>
          <t xml:space="preserve"> </t>
        </is>
      </c>
      <c r="D10" s="4" t="inlineStr">
        <is>
          <t xml:space="preserve"> </t>
        </is>
      </c>
      <c r="E10" s="4" t="inlineStr">
        <is>
          <t xml:space="preserve"> </t>
        </is>
      </c>
    </row>
    <row r="11">
      <c r="A11" s="4" t="inlineStr">
        <is>
          <t>Non-PEO NEO Average Total Compensation Amount</t>
        </is>
      </c>
      <c r="B11" s="5" t="n">
        <v>2515153</v>
      </c>
      <c r="C11" s="6" t="n">
        <v>6190682</v>
      </c>
      <c r="D11" s="6" t="n">
        <v>2650349</v>
      </c>
      <c r="E11" s="6" t="n">
        <v>1903765</v>
      </c>
    </row>
    <row r="12">
      <c r="A12" s="4" t="inlineStr">
        <is>
          <t>Non-PEO NEO Average Compensation Actually Paid Amount</t>
        </is>
      </c>
      <c r="B12" s="5" t="n">
        <v>1860750</v>
      </c>
      <c r="C12" s="6" t="n">
        <v>2704360</v>
      </c>
      <c r="D12" s="6" t="n">
        <v>6798965</v>
      </c>
      <c r="E12" s="6" t="n">
        <v>1314941</v>
      </c>
    </row>
    <row r="13">
      <c r="A13" s="4" t="inlineStr">
        <is>
          <t>Adjustment to Non-PEO NEO Compensation Footnote</t>
        </is>
      </c>
      <c r="B13" s="4" t="inlineStr">
        <is>
          <t xml:space="preserve">The dollar amounts reported represent the amount of CAP to the applicable NEO, as computed in accordance with Item 402(v) of Regulation S-K. The dollar amounts do not reflect the actual amount of compensation earned by or paid during the applicable year. The following adjustments were made to reconcile the current year Summary Compensation Table total to CAP: Year Executive(s) Summary Compensation Table Total($) Subtract Fair Value of Equity Awards Granted in the Year($) Add Year-End Fair Value of Outstanding and Unvested Equity Awards Granted in the Year($) Add Year-over-Year Change in Fair Value of Outstanding and Unvested Equity Awards Granted in Prior Years($) Add Change in Fair Value from Prior Year-End to Vesting Date for Equity Awards Granted in Prior Years that Vested in the Year($) Total Equity Award Adjustments($) Compensation Actually Paid($) 2023 CEO 8,236,601 (5,768,703) 4,154,278 (1,049,168) 508,380 3,613,490 6,081,388 Other non-CEO NEOs 2,515,153 (1,450,030) 1,078,138 (268,006) (14,505) 795,627 1,860,750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charts below show, for the past four years, the relationship of Total Stockholder Return relative to our Peer Group Total Stockholder Return as well as the relationships between CEO and Average non-CEO NEO CAP and (i) Total Stockholder Return; (ii) Net Income; and (iii) Adjusted Free Cash Flow.</t>
        </is>
      </c>
      <c r="C14" s="4" t="inlineStr">
        <is>
          <t xml:space="preserve"> </t>
        </is>
      </c>
      <c r="D14" s="4" t="inlineStr">
        <is>
          <t xml:space="preserve"> </t>
        </is>
      </c>
      <c r="E14" s="4" t="inlineStr">
        <is>
          <t xml:space="preserve"> </t>
        </is>
      </c>
    </row>
    <row r="15">
      <c r="A15" s="4" t="inlineStr">
        <is>
          <t>Compensation Actually Paid vs. Net Income</t>
        </is>
      </c>
      <c r="B15" s="4" t="inlineStr">
        <is>
          <t>The charts below show, for the past four years, the relationship of Total Stockholder Return relative to our Peer Group Total Stockholder Return as well as the relationships between CEO and Average non-CEO NEO CAP and (i) Total Stockholder Return; (ii) Net Income; and (iii) Adjusted Free Cash Flow.</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charts below show, for the past four years, the relationship of Total Stockholder Return relative to our Peer Group Total Stockholder Return as well as the relationships between CEO and Average non-CEO NEO CAP and (i) Total Stockholder Return; (ii) Net Income; and (iii) Adjusted Free Cash Flow.</t>
        </is>
      </c>
      <c r="C16" s="4" t="inlineStr">
        <is>
          <t xml:space="preserve"> </t>
        </is>
      </c>
      <c r="D16" s="4" t="inlineStr">
        <is>
          <t xml:space="preserve"> </t>
        </is>
      </c>
      <c r="E16" s="4" t="inlineStr">
        <is>
          <t xml:space="preserve"> </t>
        </is>
      </c>
    </row>
    <row r="17">
      <c r="A17" s="4" t="inlineStr">
        <is>
          <t>Total Shareholder Return Vs Peer Group</t>
        </is>
      </c>
      <c r="B17" s="4" t="inlineStr">
        <is>
          <t>The charts below show, for the past four years, the relationship of Total Stockholder Return relative to our Peer Group Total Stockholder Return as well as the relationships between CEO and Average non-CEO NEO CAP and (i) Total Stockholder Return; (ii) Net Income; and (iii) Adjusted Free Cash Flow.</t>
        </is>
      </c>
      <c r="C17" s="4" t="inlineStr">
        <is>
          <t xml:space="preserve"> </t>
        </is>
      </c>
      <c r="D17" s="4" t="inlineStr">
        <is>
          <t xml:space="preserve"> </t>
        </is>
      </c>
      <c r="E17" s="4" t="inlineStr">
        <is>
          <t xml:space="preserve"> </t>
        </is>
      </c>
    </row>
    <row r="18">
      <c r="A18" s="4" t="inlineStr">
        <is>
          <t>Tabular List, Table</t>
        </is>
      </c>
      <c r="B18" s="4" t="inlineStr">
        <is>
          <t>2023 Performance Measures Most Important Performance Measures We consider the performance measures listed in the table to the right as the most important performance measures used by us to link NEO compensation for 2023 to Company performance. Each of these measures is described in more detail in the Compensation Discussion &amp; Analysis under the section “2023 Compensation Alignment &amp; Pay for Performance.” Adjusted Free Cash Flow Absolute Total Stockholder Return Net Debt/Consolidated EBITDAX Inventory Growth Environmental/Safety</t>
        </is>
      </c>
      <c r="C18" s="4" t="inlineStr">
        <is>
          <t xml:space="preserve"> </t>
        </is>
      </c>
      <c r="D18" s="4" t="inlineStr">
        <is>
          <t xml:space="preserve"> </t>
        </is>
      </c>
      <c r="E18" s="4" t="inlineStr">
        <is>
          <t xml:space="preserve"> </t>
        </is>
      </c>
    </row>
    <row r="19">
      <c r="A19" s="4" t="inlineStr">
        <is>
          <t>Total Shareholder Return Amount</t>
        </is>
      </c>
      <c r="B19" s="7" t="n">
        <v>79.25</v>
      </c>
      <c r="C19" s="8" t="n">
        <v>89.58</v>
      </c>
      <c r="D19" s="8" t="n">
        <v>104.76</v>
      </c>
      <c r="E19" s="8" t="n">
        <v>34.32</v>
      </c>
    </row>
    <row r="20">
      <c r="A20" s="4" t="inlineStr">
        <is>
          <t>Peer Group Total Shareholder Return Amount</t>
        </is>
      </c>
      <c r="B20" s="8" t="n">
        <v>160.83</v>
      </c>
      <c r="C20" s="8" t="n">
        <v>154.88</v>
      </c>
      <c r="D20" s="8" t="n">
        <v>106.29</v>
      </c>
      <c r="E20" s="8" t="n">
        <v>63.42</v>
      </c>
    </row>
    <row r="21">
      <c r="A21" s="4" t="inlineStr">
        <is>
          <t>Net Income (Loss)</t>
        </is>
      </c>
      <c r="B21" s="5" t="n">
        <v>685078000</v>
      </c>
      <c r="C21" s="5" t="n">
        <v>613512000</v>
      </c>
      <c r="D21" s="5" t="n">
        <v>145008000</v>
      </c>
      <c r="E21" s="5" t="n">
        <v>-874173000</v>
      </c>
    </row>
    <row r="22">
      <c r="A22" s="4" t="inlineStr">
        <is>
          <t>Company Selected Measure Amount</t>
        </is>
      </c>
      <c r="B22" s="6" t="n">
        <v>217115000</v>
      </c>
      <c r="C22" s="6" t="n">
        <v>219941000</v>
      </c>
      <c r="D22" s="6" t="n">
        <v>-2829000</v>
      </c>
      <c r="E22" s="6" t="n">
        <v>12056000</v>
      </c>
    </row>
    <row r="23">
      <c r="A23" s="4" t="inlineStr">
        <is>
          <t>PEO Name</t>
        </is>
      </c>
      <c r="B23" s="4" t="inlineStr">
        <is>
          <t>Mr. Pigott</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Free Cash Flow</t>
        </is>
      </c>
      <c r="C26" s="4" t="inlineStr">
        <is>
          <t xml:space="preserve"> </t>
        </is>
      </c>
      <c r="D26" s="4" t="inlineStr">
        <is>
          <t xml:space="preserve"> </t>
        </is>
      </c>
      <c r="E26" s="4" t="inlineStr">
        <is>
          <t xml:space="preserve"> </t>
        </is>
      </c>
    </row>
    <row r="27">
      <c r="A27" s="4" t="inlineStr">
        <is>
          <t>Non-GAAP Measure Description</t>
        </is>
      </c>
      <c r="B27" s="4" t="inlineStr">
        <is>
          <t>Adjusted Free Cash Flow is a non-GAAP measure; please see Annex A for descriptions of non-GAAP financial measures and reconciliations of GAAP to non-GAAP measure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bsolute Total Stockholder Retur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Net Debt/Consolidated EBITDAX</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Inventory Growth</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Environmental/Safety</t>
        </is>
      </c>
      <c r="C39" s="4" t="inlineStr">
        <is>
          <t xml:space="preserve"> </t>
        </is>
      </c>
      <c r="D39" s="4" t="inlineStr">
        <is>
          <t xml:space="preserve"> </t>
        </is>
      </c>
      <c r="E39" s="4" t="inlineStr">
        <is>
          <t xml:space="preserve"> </t>
        </is>
      </c>
    </row>
    <row r="40">
      <c r="A40" s="4" t="inlineStr">
        <is>
          <t>PEO | Equity Awards Granted During the Year, Grant Date Fair Value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 Equity Awards</t>
        </is>
      </c>
      <c r="B42" s="5" t="n">
        <v>-5768703</v>
      </c>
      <c r="C42" s="4" t="inlineStr">
        <is>
          <t xml:space="preserve"> </t>
        </is>
      </c>
      <c r="D42" s="4" t="inlineStr">
        <is>
          <t xml:space="preserve"> </t>
        </is>
      </c>
      <c r="E42" s="4" t="inlineStr">
        <is>
          <t xml:space="preserve"> </t>
        </is>
      </c>
    </row>
    <row r="43">
      <c r="A43" s="4" t="inlineStr">
        <is>
          <t>PEO | Equity Awards Granted During the Year, Fair Value at Year En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4154278</v>
      </c>
      <c r="C45" s="4" t="inlineStr">
        <is>
          <t xml:space="preserve"> </t>
        </is>
      </c>
      <c r="D45" s="4" t="inlineStr">
        <is>
          <t xml:space="preserve"> </t>
        </is>
      </c>
      <c r="E45" s="4" t="inlineStr">
        <is>
          <t xml:space="preserve"> </t>
        </is>
      </c>
    </row>
    <row r="46">
      <c r="A46" s="4" t="inlineStr">
        <is>
          <t>PEO | Equity Awards Granted in Prior Years,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1049168</v>
      </c>
      <c r="C48" s="4" t="inlineStr">
        <is>
          <t xml:space="preserve"> </t>
        </is>
      </c>
      <c r="D48" s="4" t="inlineStr">
        <is>
          <t xml:space="preserve"> </t>
        </is>
      </c>
      <c r="E48" s="4" t="inlineStr">
        <is>
          <t xml:space="preserve"> </t>
        </is>
      </c>
    </row>
    <row r="49">
      <c r="A49" s="4" t="inlineStr">
        <is>
          <t>PEO | Equity Awards Granted in Prior Years, 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508380</v>
      </c>
      <c r="C51" s="4" t="inlineStr">
        <is>
          <t xml:space="preserve"> </t>
        </is>
      </c>
      <c r="D51" s="4" t="inlineStr">
        <is>
          <t xml:space="preserve"> </t>
        </is>
      </c>
      <c r="E51" s="4" t="inlineStr">
        <is>
          <t xml:space="preserve"> </t>
        </is>
      </c>
    </row>
    <row r="52">
      <c r="A52" s="4" t="inlineStr">
        <is>
          <t>PEO | Equity Award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613490</v>
      </c>
      <c r="C54" s="4" t="inlineStr">
        <is>
          <t xml:space="preserve"> </t>
        </is>
      </c>
      <c r="D54" s="4" t="inlineStr">
        <is>
          <t xml:space="preserve"> </t>
        </is>
      </c>
      <c r="E54" s="4" t="inlineStr">
        <is>
          <t xml:space="preserve"> </t>
        </is>
      </c>
    </row>
    <row r="55">
      <c r="A55" s="4" t="inlineStr">
        <is>
          <t>Non-PEO NEO | Equity Awards Granted During the Year, Grant Date Fair Valu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1450030</v>
      </c>
      <c r="C57" s="4" t="inlineStr">
        <is>
          <t xml:space="preserve"> </t>
        </is>
      </c>
      <c r="D57" s="4" t="inlineStr">
        <is>
          <t xml:space="preserve"> </t>
        </is>
      </c>
      <c r="E57" s="4" t="inlineStr">
        <is>
          <t xml:space="preserve"> </t>
        </is>
      </c>
    </row>
    <row r="58">
      <c r="A58" s="4" t="inlineStr">
        <is>
          <t>Non-PEO NEO | Equity Awards Granted During the Year, Fair Value at Year En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1078138</v>
      </c>
      <c r="C60" s="4" t="inlineStr">
        <is>
          <t xml:space="preserve"> </t>
        </is>
      </c>
      <c r="D60" s="4" t="inlineStr">
        <is>
          <t xml:space="preserve"> </t>
        </is>
      </c>
      <c r="E60" s="4" t="inlineStr">
        <is>
          <t xml:space="preserve"> </t>
        </is>
      </c>
    </row>
    <row r="61">
      <c r="A61" s="4" t="inlineStr">
        <is>
          <t>Non-PEO NEO | Equity Awards Granted in Prior Years,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 Equity Awards</t>
        </is>
      </c>
      <c r="B63" s="6" t="n">
        <v>-268006</v>
      </c>
      <c r="C63" s="4" t="inlineStr">
        <is>
          <t xml:space="preserve"> </t>
        </is>
      </c>
      <c r="D63" s="4" t="inlineStr">
        <is>
          <t xml:space="preserve"> </t>
        </is>
      </c>
      <c r="E63" s="4" t="inlineStr">
        <is>
          <t xml:space="preserve"> </t>
        </is>
      </c>
    </row>
    <row r="64">
      <c r="A64" s="4" t="inlineStr">
        <is>
          <t>Non-PEO NEO | Equity Awards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6" t="n">
        <v>-14505</v>
      </c>
      <c r="C66" s="4" t="inlineStr">
        <is>
          <t xml:space="preserve"> </t>
        </is>
      </c>
      <c r="D66" s="4" t="inlineStr">
        <is>
          <t xml:space="preserve"> </t>
        </is>
      </c>
      <c r="E66" s="4" t="inlineStr">
        <is>
          <t xml:space="preserve"> </t>
        </is>
      </c>
    </row>
    <row r="67">
      <c r="A67" s="4" t="inlineStr">
        <is>
          <t>Non-PEO NEO | Equity Award Adjustmen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795627</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30:28Z</dcterms:created>
  <dcterms:modified xmlns:dcterms="http://purl.org/dc/terms/" xmlns:xsi="http://www.w3.org/2001/XMLSchema-instance" xsi:type="dcterms:W3CDTF">2024-03-27T21:30:28Z</dcterms:modified>
</cp:coreProperties>
</file>